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24, 2025</t>
        </is>
      </c>
    </row>
    <row r="2">
      <c r="A2" s="3" t="inlineStr">
        <is>
          <t>Cover [Abstract]</t>
        </is>
      </c>
      <c r="B2" s="4" t="inlineStr">
        <is>
          <t xml:space="preserve"> </t>
        </is>
      </c>
    </row>
    <row r="3">
      <c r="A3" s="4" t="inlineStr">
        <is>
          <t>Entity Central Index Key</t>
        </is>
      </c>
      <c r="B3" s="4" t="inlineStr">
        <is>
          <t>0001414932</t>
        </is>
      </c>
    </row>
    <row r="4">
      <c r="A4" s="4" t="inlineStr">
        <is>
          <t>Amendment Flag</t>
        </is>
      </c>
      <c r="B4" s="4" t="inlineStr">
        <is>
          <t>false</t>
        </is>
      </c>
    </row>
    <row r="5">
      <c r="A5" s="4" t="inlineStr">
        <is>
          <t>Document Type</t>
        </is>
      </c>
      <c r="B5" s="4" t="inlineStr">
        <is>
          <t>424B2</t>
        </is>
      </c>
    </row>
    <row r="6">
      <c r="A6" s="4" t="inlineStr">
        <is>
          <t>Entity Registrant Name</t>
        </is>
      </c>
      <c r="B6" s="4" t="inlineStr">
        <is>
          <t>Oaktree Specialty Lending Corporation</t>
        </is>
      </c>
    </row>
    <row r="7">
      <c r="A7" s="3" t="inlineStr">
        <is>
          <t>General Description of Registrant [Abstract]</t>
        </is>
      </c>
      <c r="B7" s="4" t="inlineStr">
        <is>
          <t xml:space="preserve"> </t>
        </is>
      </c>
    </row>
    <row r="8">
      <c r="A8" s="4" t="inlineStr">
        <is>
          <t>Investment Objectives and Practices [Text Block]</t>
        </is>
      </c>
      <c r="B8" s="4" t="inlineStr">
        <is>
          <t>Our investment objective is to generate current income and capital appreciation by providing companies with flexible and innovative financing solutions, including first and second lien loans, unsecured and mezzanine loans, bonds, preferred equity and certain equity co-investments.</t>
        </is>
      </c>
    </row>
    <row r="9">
      <c r="A9" s="4" t="inlineStr">
        <is>
          <t>Risk Factors [Table Text Block]</t>
        </is>
      </c>
      <c r="B9" s="4" t="inlineStr">
        <is>
          <t xml:space="preserve">RISK FACTORS Investing in the Notes involves substantial risks. You should carefully consider the following risks in addition to the risk factors incorporated by reference herein from our most recent Annual Report on Form 10-K, 10-Q Risks Related to the Notes The Notes will be unsecured and therefore are effectively subordinated to any secured indebtedness we have incurred or may incur in the future. The Notes will not be secured by any of our assets or any of the assets of our subsidiaries. As a result, the Notes will be effectively subordinated to any secured indebtedness we or our subsidiaries have outstanding as of the date of this prospectus supplement or that we or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December 31, 2024, we had $430.0 million of outstanding borrowings under the Syndicated Credit Facility, all of which is secured and thus effectively senior to the Notes. The Notes will be structurally subordinated to the indebtedness and other liabilities of our subsidiaries. The Notes are obligations exclusively of Oaktree Specialty Lending Corporation and not of any of our subsidiaries. None of our subsidiaries is a guarantor of the Notes and the Notes are not required to be guaranteed by any subsidiaries we may acquire or create in the future. The assets of such subsidiaries are not directly available to satisfy the claims of our creditors, including holders of the Notes. As of December 31, 2024, our subsidiaries had $230.0 million of outstanding borrowings under the OSI2 Citibank Facility, all of which is structurally senior to the Notes. Except to the extent we are a creditor with recognized claims against our subsidiaries, all claims of creditors (including trade creditors) and holders of preferred stock, if any, of our subsidiaries have priority over our equity interests in such subsidiaries (and therefore the claims of our creditors, including holders of the Notes) with respect to the assets of such subsidiaries. Even if we are recognized as a creditor of one or more of our subsidiaries, our claims are effectively subordinated to any security interests in the assets of any such subsidiary and to any indebtedness or other liabilities of any such subsidiary senior to our claims. Consequently, the Notes are structurally subordinated to all indebtedness and other liabilities (including trade payables) of any of our subsidiaries and any subsidiaries that we may in the future acquire or establish as financing vehicles or otherwise. In addition, our subsidiaries may incur substantial additional indebtedness in the future, all of which would be structurally senior to the Notes. The indenture governing the Notes will contain limited protection for holders of the Notes. The indenture governing the Notes will offer limited protection to holders of the Notes. The terms of the indenture and the Notes will not restrict our or any of our subsidiaries’ ability to engage in, or otherwise be a party to, a variety of corporate transactions, circumstances or events that could have a material adverse impact on an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of the Investment Company Act as modified by Section 61(a)(1) and (2) of the Investment Company Act or any successor provisions, whether or not we continue to be subject to such provisions of the Investment Company Act,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Events of Default”. Our ability to recapitalize, incur additional debt and take a number of other actions are not limited by the terms of the Notes and may have important consequences for holders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If an active trading market does not develop for the Notes, you may not be able to resell them.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the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after the offering, but they are not obligated to do so. Such underwriters may discontinue any market-making in the Notes at any time at their sole discretion. In addition, any market-making activity will be subject to limits imposed by law. Accordingly, we cannot assure you that a liquid trading market will develop for the Notes, that you will be able to sell the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the Syndicated Credit Facility, the OSI2 Citibank Facility, the 2025 Notes, the 2027 Notes and the 2029 Notes, o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Syndicated Credit Facility and the OSI2 Citibank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under the Syndicated Credit Facility and the OSI2 Citibank Facility or the required holders of the 2025 Notes, the 2027 Notes or the 2029 Notes or other debt that we may incur in the future to avoid being in default. If we breach our covenants under the Syndicated Credit Facility, the OSI2 Citibank Facility, the 2025 Notes, the 2027 Notes or the 2029 Notes or other debt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the Syndicated Credit Facility or the OSI2 Citibank Facility, could proceed against the collateral securing the debt. Because the Syndicated Credit Facility and the OSI2 Citibank Facility have, and any future credit facilities will likely have, customary cross-default provisions, if the indebtedness thereunder or under any future credit facility is accelerated, we may be unable to repay or finance the amounts due. In the event holders of any debt securities we have outstanding exercise their rights to accelerate following a cross-default, those holders would be entitled to receive the principal amount of their investment, subject to any subordination arrangements that may be in place. We cannot assure you that we will have sufficient liquidity to be able to repay such amounts, in which case we would be in default under the accelerated debt and holders would have the ability to sue us to recover amounts then owing.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t>
        </is>
      </c>
    </row>
    <row r="10">
      <c r="A10" s="3" t="inlineStr">
        <is>
          <t>Capital Stock, Long-Term Debt, and Other Securities [Abstract]</t>
        </is>
      </c>
      <c r="B10" s="4" t="inlineStr">
        <is>
          <t xml:space="preserve"> </t>
        </is>
      </c>
    </row>
    <row r="11">
      <c r="A11" s="4" t="inlineStr">
        <is>
          <t>Long Term Debt [Table Text Block]</t>
        </is>
      </c>
      <c r="B11" s="4" t="inlineStr">
        <is>
          <t>DESCRIPTION OF THE NOTES The following description of the particular terms of the 6.340% Notes due 2030 supplements and, to the extent inconsistent therewith, replaces the description of the general terms and provisions of the debt securities set forth in the accompanying prospectus. We will issue the Notes under a base indenture (the “base indenture”) between us and Deutsche Bank Trust Company Americas, as trustee (the “trustee”), dated as of April 30, 2012, as supplemented by the eighth supplemental indenture between us and the trustee, to be dated as of February 27, 2025 (the “supplemental indenture”). As used in this section, all references to the indenture mean the base indenture as supplemented by the supplemental indenture. The terms of the Notes include those expressly set forth in the indenture and those made part of the indenture by reference to the Trust Indenture Act of 1939, as amended. The following description is a summary of the material provisions of the Notes and the indenture and does not purport to be complete. This summary is subject to and is qualified by reference to all the provisions of the Notes and the indenture, including the definitions of certain terms used in the indenture. We urge you to read these documents because they, and not this description, define your rights as a holder of the Notes. For purposes of this description, references to “we,” “our” and “us” refer only to the Oaktree Specialty Lending Corporation and not to any of its current or future subsidiaries and references to “subsidiaries” refer only to consolidated subsidiaries of and exclude any investments held by Oaktree Specialty Lending Corporation in the ordinary course of business which are not, under GAAP, consolidated on the financial statements of Oaktree Specialty Lending Corporation and its subsidiaries. General The Notes:
• will be our direct, general unsecured, unsubordinated obligations;
• will initially be issued in an aggregate principal amount of $300,000,000;
• will mature on February 27, 2030, unless earlier redeemed or repurchased, as discussed below;
• will bear cash interest from February 27, 2025, at an annual rate of 6.340% payable semi-annually in arrears on February 27 and August 27 of each year, beginning on August 27, 2025;
• will be subject to redemption at our option as described in this prospectus supplement under “—Optional Redemption;”
• will be subject to repurchase by us at the option of the holders following a Change of Control Repurchase Event (as defined in this prospectus supplement under “—Offer to Repurchase Upon a Change of Control Repurchase Event”), at a repurchase price equal to 100% of the principal amount of the Notes to be repurchased, plus accrued and unpaid interest to, but excluding, the date of repurchase;
• will be issued in denominations of $2,000 and integral multiples of $1,000 thereof; and
• will be represented by one or more registered Notes in global form, but in certain limited circumstances may be represented by Notes in definitive form. See “—Book-Entry, Settlement and Clearance” in this prospectus supplement. Subject to compliance with covenants regarding the asset coverage requirement of the Investment Company Act, the indenture does not limit the amount of debt that may be issued by us or our subsidiaries under the indenture or otherwise. The indenture does not contain any financial covenants and does not restrict us from paying dividends or distributions or issuing or repurchasing our other securities. Other than restrictions described under “—Offer to Repurchase Upon a Change of Control Repurchase Event” and “—Covenants—Merger, Consolidation or Sale of Assets” below, the indenture does not contain any covenants or other provisions designed to afford holders of the Notes protection in the event of a highly leveraged transaction involving us or in the event of a decline in our credit rating as the result of a takeover, recapitalization, highly leveraged transaction or similar restructuring involving us that could adversely affect such holders. We may, without the consent of the holders, issue additional Notes under the indenture with the same terms (except for the issue date, public offering price, and, if applicable, the initial interest payment date) as the Notes offered hereby in an unlimited aggregate principal amount; provided that, if such additional Notes are not fungible with the Notes offered hereby (or any other tranche of additional Notes) for U.S. federal income tax purposes, then such additional Notes will have different CUSIP numbers from the Notes offered hereby (and any such other tranche of additional Notes). We do not intend to list the Notes on any securities exchange or any automated dealer quotation system. Payments on the Notes; Paying Agent and Registrar; Transfer and Exchange We will pay the principal of, and interest on, the Notes in global form registered in the name of or held by DTC or its nominee in immediately available funds to DTC or its nominee, as the case may be, as the registered holder of such Global Note (as defined below). Payment of principal of (and premium, if any) and any such interest on the Notes will be made at the corporate trust office of the trustee as paying agent, in such coin or currency of the United States of America as at the time of payment is legal tender for payment of public and private debts; provided, however, that at our option payment of interest may be made by check mailed to the address of the person entitled thereto as such address shall appear in the security register. A holder of Notes may transfer or exchange Notes at the office of the security registrar in accordance with the indenture. The security registrar and the trustee may require a holder, among other things, to furnish appropriate endorsements and transfer documents. No service charge will be imposed by us, the trustee or the security registrar for any registration of transfer or exchange of Notes, but we or the trustee may require a holder to pay a sum sufficient to cover any transfer tax or other similar governmental charge required by law or permitted by the indenture. The registered holder of a Note will be treated as its owner for all purposes. Interest The Notes will bear cash interest at a rate of 6.340% per year until maturity. Interest on the Notes will accrue from February 27, 2025 or from the most recent date on which interest has been paid or duly provided for. Interest will be payable semiannually in arrears on February 27 and August 27 of each year, beginning on August 27, 2025. Interest will be paid to the person in whose name a Note is registered at 5:00 p.m. New York City time (the “close of business”) on February 12 or August 12, as the case may be, immediately preceding the relevant interest payment date. Interest on the Notes will be computed on the basis of a 360-day 30-day If any interest payment date, redemption date, the maturity date or any earlier required repurchase date upon a Change of Control Repurchase Event (defined below) of a Note falls on a day that is not a business day, the required payment will be made on the next succeeding business day and no interest on such payment will accrue in respect of the delay. The term “business day” means, with respect to any Note, any day other than a Saturday, a Sunday or a day on which banking institutions in New York or the city in which the corporate trust office of the trustee is located are authorized or obligated by law or executive order to close. Ranking The Notes will be our direct, general unsecured obligations that rank senior in right of payment to all of our future indebtedness or obligations that are expressly subordinated, or junior, in right of payment to the Notes. The Notes rank equally in right of payment with all of our existing and future unsecured liabilities that are not so subordinated. The Notes will rank effectively junior to any of our secured indebtedness or other obligations (including unsecured indebtedness that we later secure) to the extent of the value of the assets securing such indebtedness. The Notes will rank structurally junior to all future indebtedness or other obligations (including trade payables) incurred by our subsidiaries, financing vehicles or similar facilities. In the event of our bankruptcy, liquidation, reorganization or other winding up, our assets that secure secured debt will be available to pay obligations on the Notes only after all indebtedness under such secured debt has been repaid in full from such assets. We advise you that there may not be sufficient assets remaining to pay amounts due on any or all the Notes then outstanding. As of December 31, 2024, we had approximately $1,610.0 million of principal debt outstanding of which $950.0 million was unsecured and unsubordinated indebtedness, $230.0 million was secured indebtedness of our consolidated subsidiaries and $430.0 million was secured indebtedness of Oaktree Specialty Lending Corporation. After giving effect to the issuance of the Notes and the application of proceeds therefrom as described under “Use of Proceeds”, our total indebtedness would have been approximately $1,610.0 million outstanding as of December 31, 2024. See “Capitalization” in this prospectus supplement. As of February 18, 2025, we had $1,610.0 million of principal debt outstanding of which $950.0 million was unsecured and unsubordinated indebtedness, $230.0 million was secured indebtedness of our consolidated subsidiaries and $430.0 million was secured indebtedness of Oaktree Specialty Lending Corporation. Optional Redemption Prior to the Par Call Date, we may redeem the Notes at our option, in whole or in part, at any time and from time to time, at a redemption price (expressed as a percentage of principal amount and rounded to three decimal places) equal to the greater of: (1) (a) the sum of the present values of the remaining scheduled payments of principal and interest thereon discounted to the redemption date (assuming the Notes matured on the Par Call Date) on a semi-annual basis (assuming a 360-day 30-day On or after the Par Call Date, we may redeem the Notes, in whole or in part, at any time and from time to time, at a redemption price equal to 100% of the principal amount of the Notes being redeemed plus accrued and unpaid interest thereon to the redemption date. For purposes of calculating the redemption price in connection with the redemption of the Notes, on any redemption date, the following terms have the meanings set forth below: “Treasury Rate” means, with respect to any redemption date, the yield determined by us in accordance with the following two paragraphs. The Treasury Rate shall be determined by us after 4:15 p.m., New York City time (or after such time as yields on U.S. government securities are posted daily by the Board of Governors of the Federal Reserve System), on the third business day preceding the redemption date based upon the yield or yields for the most recent day that appear after such time on such day in the most recent statistical release published by the Board of Governors of the Federal Reserve System designated as “Selected Interest Rates (Daily)—H.15” (or any successor designation or publication) (“H.15”) under the caption “U.S. government securities—Treasury constant maturities—Nominal” (or any successor caption or heading) (“H.15 TCM”). In determining the Treasury Rate, we shall select, as applicable: (1) the yield for the Treasury constant maturity on H.15 exactly equal to the period from the redemption date to the Par Call Date (the “Remaining Life”); or (2) if there is no such Treasury constant maturity on H. 15 exactly equal to the Remaining Life, the two yields—one yield corresponding to the Treasury constant maturity on H.15 immediately shorter than and one yield corresponding to the Treasury constant maturity on H. 15 immediately longer than the Remaining Life—and shall interpolate to the Par Call Date on a straight-line basis (using the actual number of days) using such yields and rounding the result to three decimal places; or (3) if there is no such Treasury constant maturity on H.15 shorter than or longer than the Remaining Life, the yield for the single Treasury constant maturity on H. 15 closest to the Remaining Life. For purposes of this paragraph, the applicable Treasury constant maturity or maturities on H.15 shall be deemed to have a maturity date equal to the relevant number of months or years, as applicable, of such Treasury constant maturity from the redemption date. If on the third business day preceding the redemption date H.15 TCM or any successor designation or publication is no longer published, we shall calculate the Treasury Rate based on the rate per annum equal to the semi-annual equivalent yield to maturity at 11:00 a.m., New York City time, on the second business day preceding such redemption date of the United States Treasury security maturing on, or with a maturity that is closest to, the Par Call Date, as applicable. If there is no United States Treasury security maturing on the Par Call Date but there are two or more United States Treasury securities with a maturity date equally distant from the Par Call Date, one with a maturity date preceding the Par Call Date and one with a maturity date following the Par Call Date, we shall select the United States Treasury security with a maturity date preceding the Par Call Date. If there are two or more United States Treasury securities maturing on the Par Call Date or two or more United States Treasury securities meeting the criteria of the preceding sentence, we shall select from among these two or more United States Treasury securities the United States Treasury security that is trading closest to par based upon the average of the bid and asked prices for such United States Treasury securities at 11:00 a.m., New York City time. In determining the Treasury Rate in accordance with the terms of this paragraph, the semi-annual yield to maturity of the applicable United States Treasury security shall be based upon the average of the bid and asked prices (expressed as a percentage of principal amount) at 11:00 a.m., New York City time, of such United States Treasury security, and rounded to three decimal places. Our actions and determinations in determining the redemption price shall be conclusive and binding for all purposes, absent manifest error. Notice of any redemption will be mailed or electronically delivered (or otherwise transmitted in accordance with the depositary’s procedures) at least 10 days but not more than 60 days before the redemption date to each holder of Notes to be redeemed. In the case of a partial redemption, selection of the Notes for redemption will be made pro rata, by lot or by such other method as the trustee in its sole discretion deems appropriate and fair. No Notes of a principal amount of $2,000 or less will be redeemed in part. If any note is to be redeemed in part only, the notice of redemption that relates to the Note will state the portion of the principal amount of the Note to be redeemed. A new Note in a principal amount equal to the unredeemed portion of the Note will be issued in the name of the holder of the Note upon surrender for cancellation of the original Note. For so long as the Notes are held by DTC (or another depositary), the redemption of the Notes shall be done in accordance with the policies and procedures of the depositary. Unless we default in payment of the redemption price, on and after the redemption date interest will cease to accrue on the Notes or portions thereof called for redemption. Offer to Repurchase Upon a Change of Control Repurchase Event If a Change of Control Repurchase Event occurs, unless we have exercised our right to redeem the Notes in full, we will make an offer to each holder of Notes to repurchase all or any part (in minimum denominations of $2,000 and integral multiples of $1,000 principal amount in excess thereof) of that holder’s Notes at a repurchase price in cash equal to 100% of the aggregate principal amount of Notes repurchased plus any accrued and unpaid interest on the Notes repurchased to, but not including, the date of purchase. Within 30 days following any Change of Control Repurchase Event or, at our option, prior to any Change of Control, but after the public announcement of the Change of Control, we will mail a notice to each holder describing the transaction or transactions that constitute or may constitute the Change of Control Repurchase Event and offering to repurchase Notes on the payment date specified in the notice, which date will be no earlier than 30 days and no later than 60 days from the date such notice is mailed. The notice shall, if mailed prior to the date of consummation of the Change of Control, state that the offer to purchase is conditioned on the Change of Control Repurchase Event occurring on or prior to the payment date specified in the notice. We will comply with the requirements of Rule 14e-1 On the Change of Control Repurchase Event payment date, subject to extension if necessary to comply with the provisions of the Investment Company Act and the rules and regulations promulgated thereunder, we will, to the extent lawful:
(1) accept for payment all Notes or portions of Notes properly tendered pursuant to our offer;
(2) deposit with the paying agent an amount equal to the aggregate purchase price in respect of all Notes or portions of Notes properly tendered; and
(3) deliver or cause to be delivered to the trustee the Notes properly accepted, together with an officers’ certificate stating the aggregate principal amount of Notes being purchased by us. The paying agent will promptly remit to each holder of Notes properly tendered the purchase price for the Notes, and the trustee will promptly authenticate and mail (or cause to be transferred by book-entry) to each holder a new Note equal in principal amount to any unpurchased portion of any Notes surrendered; provided that each new Note will be in a minimum principal amount of $2,000 or an integral multiple of $1,000 in excess thereof. We will not be required to make an offer to repurchase the Notes upon a Change of Control Repurchase Event if a third party makes an offer in the manner, at the times and otherwise in compliance with the requirements for an offer made by us and such third party purchases all Notes properly tendered and not withdrawn under its offer. The source of funds that will be required to repurchase Notes in the event of a Change of Control Repurchase Event will be our available cash or cash generated from our operations or other potential sources, including funds provided by a purchaser in the Change of Control transaction, borrowings, sales of assets or sales of equity. We cannot assure you that sufficient funds from such sources will be available at the time of any Change of Control Repurchase Event to make required repurchases of Notes tendered. See “Management’s Discussion and Analysis of Financial Condition and Results of Operations—Financial Condition, Liquidity and Capital Resources” in our most recent Quarterly Report on Form 10-Q a default under our future financing arrangements, even if the Change of Control Repurchase Event itself would not cause a default. It is possible that we will not have sufficient funds at the time of the Change of Control Repurchase Event to make the required repurchase of the Notes and/or our other debt. See “Risk Factors—Risks Related to the Notes—We may not be able to repurchase the Notes upon a Change of Control Repurchase Event” in this prospectus supplement for more information. The definition of “Change of Control” includes a phrase relating to the direct or indirect sale, transfer, conveyance or other disposition of “all or substantially all” of our properties or assets and those of our subsidiaries taken as a whole. Although there is a limited body of case law interpreting the phrase “substantially all,” there is no precise, established definition of the phrase under applicable law. Accordingly, the ability of a holder of Notes to require us to repurchase the Notes as a result of a sale, transfer, conveyance or other disposition of less than all of our assets and the assets of our subsidiaries taken as a whole to another person or group may be uncertain. For purposes of the Notes: “Below Investment Grade Rating Event” means the Notes are downgraded below Investment Grade by both Rating Agencies on any date from the date of the public notice of an arrangement that results in a Change of Control until the end of the 60-day “Change of Control” means the occurrence of any of the following:
(1) the direct or indirect sale, lease, transfer, conveyance or other disposition (other than by way of merger or consolidation) in one or a series of related transactions, of all or substantially all of the assets of Oaktree Specialty Lending Corporation and its Controlled Subsidiaries taken as a whole to any “person” or “group” (as those terms are used in Section 13(d)(3) of the Exchange Act), other than to any Permitted Holders; provided
(2) the consummation of any transaction (including, without limitation, any merger or consolidation) the result of which is that any “person” or “group” (as those terms are used in Section 13(d)(3) of the Exchange Act) (other than any Permitted Holders) becomes the “beneficial owner” (as defined in Rules 13d-3 13d-5
(3) the approval by Oaktree Specialty Lending Corporation’s stockholders of any plan or proposal relating to the liquidation or dissolution of Oaktree Specialty Lending Corporation. “Change of Control Repurchase Event” means the occurrence of a Change of Control and a Below Investment Grade Rating Event. “Controlled Subsidiary” means any subsidiary of Oaktree Specialty Lending Corporation, 50% or more of the outstanding equity interests of which are owned by Oaktree Specialty Lending Corporation and its direct or indirect subsidiaries and of which Oaktree Specialty Lending Corporation possesses, directly or indirectly, the power to direct or cause the direction of the management or policies, whether through the ownership of voting equity interests, by agreement or otherwise. “Fitch” means Fitch Ratings, Inc., also known as Fitch Ratings, or any successor thereto. “Investment Grade” means a rating of BBB- “Moody’s” means Moody’s Investor Services, Inc. or any successor thereto. “Permitted Holders” means (i) us, (ii) one or more of our Controlled Subsidiaries and (iii) the Adviser, Brookfield Asset Management Inc., any affiliate of the Adviser or Brookfield Asset Management Inc. or any entity that is managed or advised by the Adviser or Brookfield Asset Management Inc. or any of their affiliates. “Rating Agency” means:
(1) each of Fitch and Moody’s; and
(2) if either of Fitch or Moody’s ceases to rate the Notes or fails to make a rating of the Notes publicly available for reasons outside of our control, a “nationally recognized statistical rating organization” as defined in Section 3(a)(62) of the Exchange Act selected by us as a replacement agency for Fitch or Moody’s, or both, as the case may be. “Voting Stock” as applied to stock of any person, means shares, interests, participations or other equivalents in the equity interest (however designated) in such person having ordinary voting power for the election of a majority of the directors (or the equivalent) of such person, other than shares, interests, participations or other equivalents having such power only by reason of the occurrence of a contingency. Covenants In addition to the covenants described in the base indenture, the following covenants shall apply to the Notes. To the extent of any conflict or inconsistency between the base indenture and the following covenants, the following covenants shall govern: Merger, Consolidation or Sale of Assets The indenture will provide that we will not merge or consolidate with or into any other person (other than a merger of a wholly owned subsidiary into us), or sell, transfer, lease, convey or otherwise dispose of all or substantially all our property ( provided
• we are the surviving person, or the Surviving Person, or the Surviving Person (if other than us) formed by such merger or consolidation or to which such sale, transfer, lease, conveyance or disposition is made shall be a corporation or limited liability company organized and existing under the laws of the United States of America or any state or territory thereof;
• the Surviving Person (if other than us) expressly assumes, by supplemental indentur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after giving effect to such transaction or series of related transactions, no default or event of default shall have occurred and be continuing; and
• we shall deliver, or cause to be delivered, to the trustee, an officers’ certificate and an opinion of counsel, each stating that such transaction and the supplemental indenture, if any, in respect thereto, comply with this covenant and that all conditions precedent in the indenture relating to such transaction have been complied with.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sha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may b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are urged to consult their own tax advisors regarding the tax consequences of such an assumption. Other Covenants
• We agree that for the period of time during which the Notes are outstanding, we will not violate, whether or not we are subject to, Section 18(a)(1)(A) of the Investment Company Act as modified by Section 61(a)(1) and (2) of the Investment Company Act or any successor provisions, as such obligations may be amended or superseded, giving effect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The trustee shall not be obligated to monitor or confirm, on a continuing basis or otherwise, our or any other person’s compliance with the covenants described above or with respect to any reports or other documents delivered to it pursuant to the indenture. Events of Default Each of the following is an event of default:
(1) default in the payment of any interest upon any Note when due and payable and the default continues for a period of 30 days;
(2) default in the payment of the principal of (or premium, if any, on) any Note when it becomes due and payable at its maturity including upon any redemption date or required repurchase date;
(3) default by us in the performance, or breach, of any covenant or agreement in the indenture or the Notes (other than a covenant or agreement a default in whose performance or whose breach is elsewhere in the indenture specifically dealt with or which has expressly been included in the indenture solely for the benefit of a series of securities other than the Notes), and continuance of such default or breach for a period of 60 consecutive days after there has been given, by registered or certified mail, to us by the trustee or to us and the trustee by the holders of at least 25% in principal amount of the Notes, a written notice specifying such default or breach and requiring it to be remedied and stating that such notice is a “Notice of Default” under the indenture;
(4) default by us or any of our significant subsidiaries, as defined in Article 1, Rule 1-02 S-X non-recourse
(5) pursuant to Section 18(a)(1)(C)(ii) and Section 61 of the Investment Company Act, or any successor provisions, on the last business day of each of 24 consecutive calendar months, any class of securities shall have an asset coverage (as such term is used in the Investment Company Act and the rules and regulations promulgated thereunder) of less than 100% giving effect to any amendments to such provisions of the Investment Company Act or any exemptive relief granted to us by the SEC; or
(6) certain events of bankruptcy, insolvency, or reorganization involving us occur and remain undischarged or unstayed for a period of 90 days. If an event of default occurs and is continuing, then and in every such case (other than an event of default specified in item (6) above) the trustee or the holders of at least 25% in principal amount of the outstanding Notes may declare the entire principal amount of Notes to be due and immediately payable, by a notice in writing to us (and to the trustee if given by the holders), and upon any such declaration such principal or specified portion thereof shall become immediately due and payable. Notwithstanding the foregoing, in the case of the events of bankruptcy, insolvency or reorganization described in item (6) above, 100% of the principal of and accrued and unpaid interest on the Notes will automatically become due and payable. At any time after a declaration of acceleration with respect to the Notes has been made and before a judgment or decree for payment of the money due has been obtained by the trustee, the holders of a majority in principal amount of the outstanding Notes, by written notice to us and the trustee, may rescind and annul such declaration and its consequences if (i) we have paid or deposited with the trustee a sum sufficient to pay all overdue installments of interest, if any, on all outstanding Notes, the principal of (and premium, if any, on) all outstanding Notes that have become due otherwise than by such declaration of acceleration and interest thereon at the rate or rates borne by or provided for in such Notes, to the extent that payment of such interest is lawful interest upon overdue installments of interest at the rate or rates borne by or provided for in such Notes, and all sums paid or advanced by the trustee and the reasonable compensation, expenses, disbursements and advances of the trustee, its agents and counsel, and (ii) all events of default with respect to the Notes, other than the nonpayment of the principal of (or premium, if any, on) or interest on such Notes that have become due solely by such declaration of acceleration, have been cured or waived. No such rescission will affect any subsequent default or impair any right consequent thereon. No holder of Notes will have any right to institute any proceeding, judicial or otherwise, with respect to the indenture, or for the appointment of a receiver or trustee, or for any other remedy under the indenture, unless:
(i) such holder has previously</t>
        </is>
      </c>
    </row>
    <row r="12">
      <c r="A12" s="4" t="inlineStr">
        <is>
          <t>Long Term Debt, Structuring [Text Block]</t>
        </is>
      </c>
      <c r="B12" s="4" t="inlineStr">
        <is>
          <t xml:space="preserve">General The Notes:
• will be our direct, general unsecured, unsubordinated obligations;
• will initially be issued in an aggregate principal amount of $300,000,000;
• will mature on February 27, 2030, unless earlier redeemed or repurchased, as discussed below;
• will bear cash interest from February 27, 2025, at an annual rate of 6.340% payable semi-annually in arrears on February 27 and August 27 of each year, beginning on August 27, 2025;
• will be subject to redemption at our option as described in this prospectus supplement under “—Optional Redemption;”
• will be subject to repurchase by us at the option of the holders following a Change of Control Repurchase Event (as defined in this prospectus supplement under “—Offer to Repurchase Upon a Change of Control Repurchase Event”), at a repurchase price equal to 100% of the principal amount of the Notes to be repurchased, plus accrued and unpaid interest to, but excluding, the date of repurchase;
• will be issued in denominations of $2,000 and integral multiples of $1,000 thereof; and
• will be represented by one or more registered Notes in global form, but in certain limited circumstances may be represented by Notes in definitive form. See “—Book-Entry, Settlement and Clearance” in this prospectus supplement. Subject to compliance with covenants regarding the asset coverage requirement of the Investment Company Act, the indenture does not limit the amount of debt that may be issued by us or our subsidiaries under the indenture or otherwise. The indenture does not contain any financial covenants and does not restrict us from paying dividends or distributions or issuing or repurchasing our other securities. Other than restrictions described under “—Offer to Repurchase Upon a Change of Control Repurchase Event” and “—Covenants—Merger, Consolidation or Sale of Assets” below, the indenture does not contain any covenants or other provisions designed to afford holders of the Notes protection in the event of a highly leveraged transaction involving us or in the event of a decline in our credit rating as the result of a takeover, recapitalization, highly leveraged transaction or similar restructuring involving us that could adversely affect such holders. We may, without the consent of the holders, issue additional Notes under the indenture with the same terms (except for the issue date, public offering price, and, if applicable, the initial interest payment date) as the Notes offered hereby in an unlimited aggregate principal amount; provided that, if such additional Notes are not fungible with the Notes offered hereby (or any other tranche of additional Notes) for U.S. federal income tax purposes, then such additional Notes will have different CUSIP numbers from the Notes offered hereby (and any such other tranche of additional Notes). We do not intend to list the Notes on any securities exchange or any automated dealer quotation system. </t>
        </is>
      </c>
    </row>
    <row r="13">
      <c r="A13" s="4" t="inlineStr">
        <is>
          <t>Long Term Debt, Dividends and Covenants [Text Block]</t>
        </is>
      </c>
      <c r="B13" s="4" t="inlineStr">
        <is>
          <t xml:space="preserve">Covenants In addition to the covenants described in the base indenture, the following covenants shall apply to the Notes. To the extent of any conflict or inconsistency between the base indenture and the following covenants, the following covenants shall govern: Merger, Consolidation or Sale of Assets The indenture will provide that we will not merge or consolidate with or into any other person (other than a merger of a wholly owned subsidiary into us), or sell, transfer, lease, convey or otherwise dispose of all or substantially all our property ( provided
• we are the surviving person, or the Surviving Person, or the Surviving Person (if other than us) formed by such merger or consolidation or to which such sale, transfer, lease, conveyance or disposition is made shall be a corporation or limited liability company organized and existing under the laws of the United States of America or any state or territory thereof;
• the Surviving Person (if other than us) expressly assumes, by supplemental indentur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after giving effect to such transaction or series of related transactions, no default or event of default shall have occurred and be continuing; and
• we shall deliver, or cause to be delivered, to the trustee, an officers’ certificate and an opinion of counsel, each stating that such transaction and the supplemental indenture, if any, in respect thereto, comply with this covenant and that all conditions precedent in the indenture relating to such transaction have been complied with.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sha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may b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are urged to consult their own tax advisors regarding the tax consequences of such an assumption. Other Covenants
• We agree that for the period of time during which the Notes are outstanding, we will not violate, whether or not we are subject to, Section 18(a)(1)(A) of the Investment Company Act as modified by Section 61(a)(1) and (2) of the Investment Company Act or any successor provisions, as such obligations may be amended or superseded, giving effect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The trustee shall not be obligated to monitor or confirm, on a continuing basis or otherwise, our or any other person’s compliance with the covenants described above or with respect to any reports or other documents delivered to it pursuant to the indenture. </t>
        </is>
      </c>
    </row>
    <row r="14">
      <c r="A14" s="4" t="inlineStr">
        <is>
          <t>Risks Related To The Note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Risks Related to the Notes The Notes will be unsecured and therefore are effectively subordinated to any secured indebtedness we have incurred or may incur in the future. The Notes will not be secured by any of our assets or any of the assets of our subsidiaries. As a result, the Notes will be effectively subordinated to any secured indebtedness we or our subsidiaries have outstanding as of the date of this prospectus supplement or that we or our subsidiaries may incur in the future (or any indebtedness that is initially unsecured in respect of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December 31, 2024, we had $430.0 million of outstanding borrowings under the Syndicated Credit Facility, all of which is secured and thus effectively senior to the Notes. The Notes will be structurally subordinated to the indebtedness and other liabilities of our subsidiaries. The Notes are obligations exclusively of Oaktree Specialty Lending Corporation and not of any of our subsidiaries. None of our subsidiaries is a guarantor of the Notes and the Notes are not required to be guaranteed by any subsidiaries we may acquire or create in the future. The assets of such subsidiaries are not directly available to satisfy the claims of our creditors, including holders of the Notes. As of December 31, 2024, our subsidiaries had $230.0 million of outstanding borrowings under the OSI2 Citibank Facility, all of which is structurally senior to the Notes. Except to the extent we are a creditor with recognized claims against our subsidiaries, all claims of creditors (including trade creditors) and holders of preferred stock, if any, of our subsidiaries have priority over our equity interests in such subsidiaries (and therefore the claims of our creditors, including holders of the Notes) with respect to the assets of such subsidiaries. Even if we are recognized as a creditor of one or more of our subsidiaries, our claims are effectively subordinated to any security interests in the assets of any such subsidiary and to any indebtedness or other liabilities of any such subsidiary senior to our claims. Consequently, the Notes are structurally subordinated to all indebtedness and other liabilities (including trade payables) of any of our subsidiaries and any subsidiaries that we may in the future acquire or establish as financing vehicles or otherwise. In addition, our subsidiaries may incur substantial additional indebtedness in the future, all of which would be structurally senior to the Notes. The indenture governing the Notes will contain limited protection for holders of the Notes. The indenture governing the Notes will offer limited protection to holders of the Notes. The terms of the indenture and the Notes will not restrict our or any of our subsidiaries’ ability to engage in, or otherwise be a party to, a variety of corporate transactions, circumstances or events that could have a material adverse impact on an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of the Investment Company Act as modified by Section 61(a)(1) and (2) of the Investment Company Act or any successor provisions, whether or not we continue to be subject to such provisions of the Investment Company Act, but giving effect, in either case,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the Notes—Events of Default”. Our ability to recapitalize, incur additional debt and take a number of other actions are not limited by the terms of the Notes and may have important consequences for holders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If an active trading market does not develop for the Notes, you may not be able to resell them.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the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after the offering, but they are not obligated to do so. Such underwriters may discontinue any market-making in the Notes at any time at their sole discretion. In addition, any market-making activity will be subject to limits imposed by law. Accordingly, we cannot assure you that a liquid trading market will develop for the Notes, that you will be able to sell the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the Syndicated Credit Facility, the OSI2 Citibank Facility, the 2025 Notes, the 2027 Notes and the 2029 Notes, o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Syndicated Credit Facility and the OSI2 Citibank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under the Syndicated Credit Facility and the OSI2 Citibank Facility or the required holders of the 2025 Notes, the 2027 Notes or the 2029 Notes or other debt that we may incur in the future to avoid being in default. If we breach our covenants under the Syndicated Credit Facility, the OSI2 Citibank Facility, the 2025 Notes, the 2027 Notes or the 2029 Notes or other debt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the Syndicated Credit Facility or the OSI2 Citibank Facility, could proceed against the collateral securing the debt. Because the Syndicated Credit Facility and the OSI2 Citibank Facility have, and any future credit facilities will likely have, customary cross-default provisions, if the indebtedness thereunder or under any future credit facility is accelerated, we may be unable to repay or finance the amounts due. In the event holders of any debt securities we have outstanding exercise their rights to accelerate following a cross-default, those holders would be entitled to receive the principal amount of their investment, subject to any subordination arrangements that may be in place. We cannot assure you that we will have sufficient liquidity to be able to repay such amounts, in which case we would be in default under the accelerated debt and holders would have the ability to sue us to recover amounts then owing.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8" customWidth="1" min="2" max="2"/>
  </cols>
  <sheetData>
    <row r="1">
      <c r="A1" s="1" t="inlineStr">
        <is>
          <t>Submission</t>
        </is>
      </c>
      <c r="B1" s="2" t="inlineStr">
        <is>
          <t>Feb. 24, 2025</t>
        </is>
      </c>
    </row>
    <row r="2">
      <c r="A2" s="3" t="inlineStr">
        <is>
          <t>Submission [Line Items]</t>
        </is>
      </c>
      <c r="B2" s="4" t="inlineStr">
        <is>
          <t xml:space="preserve"> </t>
        </is>
      </c>
    </row>
    <row r="3">
      <c r="A3" s="4" t="inlineStr">
        <is>
          <t>Central Index Key</t>
        </is>
      </c>
      <c r="B3" s="4" t="inlineStr">
        <is>
          <t>0001414932</t>
        </is>
      </c>
    </row>
    <row r="4">
      <c r="A4" s="4" t="inlineStr">
        <is>
          <t>Registrant Name</t>
        </is>
      </c>
      <c r="B4" s="4" t="inlineStr">
        <is>
          <t>Oaktree Specialty Lending Corporation</t>
        </is>
      </c>
    </row>
    <row r="5">
      <c r="A5" s="4" t="inlineStr">
        <is>
          <t>Registration File Number</t>
        </is>
      </c>
      <c r="B5" s="4" t="inlineStr">
        <is>
          <t>333-269628</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4,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6.340% Notes due 2030</t>
        </is>
      </c>
    </row>
    <row r="7">
      <c r="A7" s="4" t="inlineStr">
        <is>
          <t>Amount Registered | shares</t>
        </is>
      </c>
      <c r="B7" s="5" t="n">
        <v>300000000</v>
      </c>
    </row>
    <row r="8">
      <c r="A8" s="4" t="inlineStr">
        <is>
          <t>Proposed Maximum Offering Price per Unit</t>
        </is>
      </c>
      <c r="B8" s="6" t="n">
        <v>0.99992</v>
      </c>
    </row>
    <row r="9">
      <c r="A9" s="4" t="inlineStr">
        <is>
          <t>Maximum Aggregate Offering Price</t>
        </is>
      </c>
      <c r="B9" s="7" t="n">
        <v>299976000</v>
      </c>
    </row>
    <row r="10">
      <c r="A10" s="4" t="inlineStr">
        <is>
          <t>Fee Rate</t>
        </is>
      </c>
      <c r="B10" s="8" t="n">
        <v>0.0001531</v>
      </c>
    </row>
    <row r="11">
      <c r="A11" s="4" t="inlineStr">
        <is>
          <t>Amount of Registration Fee</t>
        </is>
      </c>
      <c r="B11" s="9" t="n">
        <v>45926.33</v>
      </c>
    </row>
    <row r="12">
      <c r="A12" s="4" t="inlineStr">
        <is>
          <t>Offering Note</t>
        </is>
      </c>
      <c r="B12" s="4" t="inlineStr">
        <is>
          <t>This registration fee table shall be deemed to update the “Calculation of Registration Fee” in the Compa 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4, 2025 USD ($)</t>
        </is>
      </c>
    </row>
    <row r="2">
      <c r="A2" s="3" t="inlineStr">
        <is>
          <t>Fees Summary [Line Items]</t>
        </is>
      </c>
      <c r="B2" s="4" t="inlineStr">
        <is>
          <t xml:space="preserve"> </t>
        </is>
      </c>
    </row>
    <row r="3">
      <c r="A3" s="4" t="inlineStr">
        <is>
          <t>Total Offering</t>
        </is>
      </c>
      <c r="B3" s="7" t="n">
        <v>299976000</v>
      </c>
    </row>
    <row r="4">
      <c r="A4" s="4" t="inlineStr">
        <is>
          <t>Previously Paid Amount</t>
        </is>
      </c>
      <c r="B4" s="5" t="n">
        <v>0</v>
      </c>
    </row>
    <row r="5">
      <c r="A5" s="4" t="inlineStr">
        <is>
          <t>Total Fee Amount</t>
        </is>
      </c>
      <c r="B5" s="10" t="n">
        <v>45926.33</v>
      </c>
    </row>
    <row r="6">
      <c r="A6" s="4" t="inlineStr">
        <is>
          <t>Net Fee</t>
        </is>
      </c>
      <c r="B6" s="9" t="n">
        <v>45926.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36:42Z</dcterms:created>
  <dcterms:modified xmlns:dcterms="http://purl.org/dc/terms/" xmlns:xsi="http://www.w3.org/2001/XMLSchema-instance" xsi:type="dcterms:W3CDTF">2025-02-24T21:36:42Z</dcterms:modified>
</cp:coreProperties>
</file>